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Oct. 31, 2021</t>
        </is>
      </c>
      <c r="C2" s="2" t="inlineStr">
        <is>
          <t>Feb. 22, 2022</t>
        </is>
      </c>
      <c r="D2" s="2" t="inlineStr">
        <is>
          <t>Apr.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Oct. 31,
		2021</t>
        </is>
      </c>
    </row>
    <row r="7">
      <c r="A7" s="4" t="inlineStr">
        <is>
          <t>Current Fiscal Year End Date</t>
        </is>
      </c>
      <c r="B7" s="4" t="inlineStr">
        <is>
          <t>--10-31</t>
        </is>
      </c>
    </row>
    <row r="8">
      <c r="A8" s="4" t="inlineStr">
        <is>
          <t>Document Transition Report</t>
        </is>
      </c>
      <c r="B8" s="4" t="inlineStr">
        <is>
          <t>false</t>
        </is>
      </c>
    </row>
    <row r="9">
      <c r="A9" s="4" t="inlineStr">
        <is>
          <t>Entity File Number</t>
        </is>
      </c>
      <c r="B9" s="4" t="inlineStr">
        <is>
          <t>1-14977</t>
        </is>
      </c>
    </row>
    <row r="10">
      <c r="A10" s="4" t="inlineStr">
        <is>
          <t>Entity Registrant Name</t>
        </is>
      </c>
      <c r="B10" s="4" t="inlineStr">
        <is>
          <t>SANDERSON FARMS INC</t>
        </is>
      </c>
    </row>
    <row r="11">
      <c r="A11" s="4" t="inlineStr">
        <is>
          <t>Entity Incorporation, State or Country Code</t>
        </is>
      </c>
      <c r="B11" s="4" t="inlineStr">
        <is>
          <t>MS</t>
        </is>
      </c>
    </row>
    <row r="12">
      <c r="A12" s="4" t="inlineStr">
        <is>
          <t>Entity Tax Identification Number</t>
        </is>
      </c>
      <c r="B12" s="4" t="inlineStr">
        <is>
          <t>64-0615843</t>
        </is>
      </c>
    </row>
    <row r="13">
      <c r="A13" s="4" t="inlineStr">
        <is>
          <t>Entity Address, Address Line One</t>
        </is>
      </c>
      <c r="B13" s="4" t="inlineStr">
        <is>
          <t>127 Flynt Road</t>
        </is>
      </c>
    </row>
    <row r="14">
      <c r="A14" s="4" t="inlineStr">
        <is>
          <t>Entity Address, City or Town</t>
        </is>
      </c>
      <c r="B14" s="4" t="inlineStr">
        <is>
          <t>Laurel</t>
        </is>
      </c>
    </row>
    <row r="15">
      <c r="A15" s="4" t="inlineStr">
        <is>
          <t>Entity Address, State or Province</t>
        </is>
      </c>
      <c r="B15" s="4" t="inlineStr">
        <is>
          <t>MS</t>
        </is>
      </c>
    </row>
    <row r="16">
      <c r="A16" s="4" t="inlineStr">
        <is>
          <t>Entity Address, Postal Zip Code</t>
        </is>
      </c>
      <c r="B16" s="4" t="inlineStr">
        <is>
          <t>39443</t>
        </is>
      </c>
    </row>
    <row r="17">
      <c r="A17" s="4" t="inlineStr">
        <is>
          <t>City Area Code</t>
        </is>
      </c>
      <c r="B17" s="4" t="inlineStr">
        <is>
          <t>601</t>
        </is>
      </c>
    </row>
    <row r="18">
      <c r="A18" s="4" t="inlineStr">
        <is>
          <t>Local Phone Number</t>
        </is>
      </c>
      <c r="B18" s="4" t="inlineStr">
        <is>
          <t>649-4030</t>
        </is>
      </c>
    </row>
    <row r="19">
      <c r="A19" s="4" t="inlineStr">
        <is>
          <t>Title of 12(b) Security</t>
        </is>
      </c>
      <c r="B19" s="4" t="inlineStr">
        <is>
          <t>Common Stock, $1 par value per share</t>
        </is>
      </c>
    </row>
    <row r="20">
      <c r="A20" s="4" t="inlineStr">
        <is>
          <t>Trading Symbol</t>
        </is>
      </c>
      <c r="B20" s="4" t="inlineStr">
        <is>
          <t>SAF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09889226</v>
      </c>
    </row>
    <row r="32">
      <c r="A32" s="4" t="inlineStr">
        <is>
          <t>Entity Common Stock, Shares Outstanding</t>
        </is>
      </c>
      <c r="C32" s="6" t="n">
        <v>22323097</v>
      </c>
    </row>
    <row r="33">
      <c r="A33" s="4" t="inlineStr">
        <is>
          <t>Amendment Flag</t>
        </is>
      </c>
      <c r="B33" s="4" t="inlineStr">
        <is>
          <t>tru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812128</t>
        </is>
      </c>
    </row>
    <row r="37">
      <c r="A37" s="4" t="inlineStr">
        <is>
          <t>Amendment Description</t>
        </is>
      </c>
      <c r="B37" s="4" t="inlineStr">
        <is>
          <t xml:space="preserve">This Amendment No. 1 to Form 10-K (this “Amendment No.1” or “Form 10-K/A”) is being filed to amend the Annual Report on Form 10-K for the fiscal year ended October 31, 2021, of Sanderson Farms, Inc., a Mississippi corporation, originally filed December 21, 2021, with the United States Securities and Exchange Commission, or the “SEC” (the “Original Filing”). We are filing this Amendment No. 1 to include in the Original Filing the information required by Part III (Items 10, 11, 12, 13, and 14) of Form 10-K. This information was previously omitted from the Original Filing in reliance on General Instruction G(3) to Form 10-K, which permits the information required by such items of Part III of Form 10-K to be incorporated into by reference from a registrant’s definitive proxy statement, if such definitive proxy statement is filed with the SEC not later than 120 days after the end of the registrant’s fiscal year covered by such Form 10-K. We are filing this Amendment No. 1 to include Part III information in the Original Filing because we will not file a definitive proxy statement within such 120-day period.  Part III (Items 10, 11, 12, 13 and 14) of the Original Filing is hereby deleted in its entirety and replaced with the following Part III set forth below, and Item 15 of Part IV of the Original Filing is being amended to add new exhibits. As required by Rule 12b-15 under the Securities Exchange Act of 1934, as amended, currently dated certifications pursuant to Section 302 of the Sarbanes-Oxley Act of 2002 are attached hereto as Exhibit 31.3 and Exhibit 31.4, respectively. Because no financial statements are included in this Amendment No. 1 and this Amendment No. 1 does not contain or amend any disclosure with respect to Items 307 and 308 of Regulation S-K, paragraphs 3, 4 and 5 of the certifications have been omitted. Also, we are not including the certifications under Section 906 of Sarbanes-Oxley Act of 2002 as no financial statements are being filed with this Amendment No. 1. Further, we are amending the cover page to update the number of ordinary shares outstanding and to remove the statement that information is being incorporated by reference from our definitive proxy statement.  Except as described above, no other changes have been made to the Original Filing. Accordingly, this Amendment No. 1 should be read in conjunction with the Original Filing and our other filings with the SEC. The Original Filing continues to speak as of its date, and we have not updated the disclosures contained in the Original Filing to reflect any events that occurred after the filing of the Original Filing.  Except where the context indicates otherwise, the terms “Registrant,” “Company,” “Sanderson Farms,” “we,” “us,” or “our” refer to Sanderson Farms, Inc. and its subsidiaries and predecessor organiz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7:33Z</dcterms:created>
  <dcterms:modified xmlns:dcterms="http://purl.org/dc/terms/" xmlns:xsi="http://www.w3.org/2001/XMLSchema-instance" xsi:type="dcterms:W3CDTF">2022-02-28T21:17:33Z</dcterms:modified>
</cp:coreProperties>
</file>